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 ORGANIZATION AND NATURE OF BU" sheetId="7" state="visible" r:id="rId7"/>
    <sheet xmlns:r="http://schemas.openxmlformats.org/officeDocument/2006/relationships" name="- SUMMARY OF SIGNIFCANT ACCOUNT" sheetId="8" state="visible" r:id="rId8"/>
    <sheet xmlns:r="http://schemas.openxmlformats.org/officeDocument/2006/relationships" name="- GOING CONCERN" sheetId="9" state="visible" r:id="rId9"/>
    <sheet xmlns:r="http://schemas.openxmlformats.org/officeDocument/2006/relationships" name="- PROPERTY AND EQUIPMENT" sheetId="10" state="visible" r:id="rId10"/>
    <sheet xmlns:r="http://schemas.openxmlformats.org/officeDocument/2006/relationships" name="- COMMITMENTS AND CONTINGENCIES" sheetId="11" state="visible" r:id="rId11"/>
    <sheet xmlns:r="http://schemas.openxmlformats.org/officeDocument/2006/relationships" name="- RELATED_THIRD PARTY TRANSACTI" sheetId="12" state="visible" r:id="rId12"/>
    <sheet xmlns:r="http://schemas.openxmlformats.org/officeDocument/2006/relationships" name="-DERIVATIVE FINANCIAL INSTRUMEN" sheetId="13" state="visible" r:id="rId13"/>
    <sheet xmlns:r="http://schemas.openxmlformats.org/officeDocument/2006/relationships" name="- BANK INDEBTEDNESS" sheetId="14" state="visible" r:id="rId14"/>
    <sheet xmlns:r="http://schemas.openxmlformats.org/officeDocument/2006/relationships" name="- INCOME TAXES" sheetId="15" state="visible" r:id="rId15"/>
    <sheet xmlns:r="http://schemas.openxmlformats.org/officeDocument/2006/relationships" name="- CONCENTRATION OF CREDIT RISK" sheetId="16" state="visible" r:id="rId16"/>
    <sheet xmlns:r="http://schemas.openxmlformats.org/officeDocument/2006/relationships" name="-REPORTABLE SEGMENTS" sheetId="17" state="visible" r:id="rId17"/>
    <sheet xmlns:r="http://schemas.openxmlformats.org/officeDocument/2006/relationships" name="- SUBSEQUENT EVENTS" sheetId="18" state="visible" r:id="rId18"/>
    <sheet xmlns:r="http://schemas.openxmlformats.org/officeDocument/2006/relationships" name="Significant Accounting Policies" sheetId="19" state="visible" r:id="rId19"/>
    <sheet xmlns:r="http://schemas.openxmlformats.org/officeDocument/2006/relationships" name="- SUMMARY OF SIGNIFCANT ACCOU_2" sheetId="20" state="visible" r:id="rId20"/>
    <sheet xmlns:r="http://schemas.openxmlformats.org/officeDocument/2006/relationships" name="- PROPERTY AND EQUIPMENT (Table" sheetId="21" state="visible" r:id="rId21"/>
    <sheet xmlns:r="http://schemas.openxmlformats.org/officeDocument/2006/relationships" name="- COMMITMENTS AND CONTINGENCI_2" sheetId="22" state="visible" r:id="rId22"/>
    <sheet xmlns:r="http://schemas.openxmlformats.org/officeDocument/2006/relationships" name="-DERIVATIVE FINANCIAL INSTRUM_2" sheetId="23" state="visible" r:id="rId23"/>
    <sheet xmlns:r="http://schemas.openxmlformats.org/officeDocument/2006/relationships" name="- INCOME TAXES (Tables)" sheetId="24" state="visible" r:id="rId24"/>
    <sheet xmlns:r="http://schemas.openxmlformats.org/officeDocument/2006/relationships" name="- ORGANIZATION AND NATURE OF _2" sheetId="25" state="visible" r:id="rId25"/>
    <sheet xmlns:r="http://schemas.openxmlformats.org/officeDocument/2006/relationships" name="- SUMMARY OF SIGNIFCANT ACCOU_3" sheetId="26" state="visible" r:id="rId26"/>
    <sheet xmlns:r="http://schemas.openxmlformats.org/officeDocument/2006/relationships" name="- SUMMARY OF SIGNIFCANT ACCOU_4" sheetId="27" state="visible" r:id="rId27"/>
    <sheet xmlns:r="http://schemas.openxmlformats.org/officeDocument/2006/relationships" name="- PROPERTY AND EQUIPMENT (Detai" sheetId="28" state="visible" r:id="rId28"/>
    <sheet xmlns:r="http://schemas.openxmlformats.org/officeDocument/2006/relationships" name="- PROPERTY AND EQUIPMENT (Det_2" sheetId="29" state="visible" r:id="rId29"/>
    <sheet xmlns:r="http://schemas.openxmlformats.org/officeDocument/2006/relationships" name="- COMMITMENTS AND CONTINGENCI_3" sheetId="30" state="visible" r:id="rId30"/>
    <sheet xmlns:r="http://schemas.openxmlformats.org/officeDocument/2006/relationships" name="- COMMITMENTS AND CONTINGENCI_4" sheetId="31" state="visible" r:id="rId31"/>
    <sheet xmlns:r="http://schemas.openxmlformats.org/officeDocument/2006/relationships" name="- COMMITMENTS AND CONTINGENCI_5" sheetId="32" state="visible" r:id="rId32"/>
    <sheet xmlns:r="http://schemas.openxmlformats.org/officeDocument/2006/relationships" name="- RELATED_THIRD PARTY TRANSAC_2" sheetId="33" state="visible" r:id="rId33"/>
    <sheet xmlns:r="http://schemas.openxmlformats.org/officeDocument/2006/relationships" name="-DERIVATIVE FINANCIAL INSTRUM_3" sheetId="34" state="visible" r:id="rId34"/>
    <sheet xmlns:r="http://schemas.openxmlformats.org/officeDocument/2006/relationships" name="- BANK INDEBTEDNESS (Details Te" sheetId="35" state="visible" r:id="rId35"/>
    <sheet xmlns:r="http://schemas.openxmlformats.org/officeDocument/2006/relationships" name="- INCOME TAXES (Details 1)" sheetId="36" state="visible" r:id="rId36"/>
    <sheet xmlns:r="http://schemas.openxmlformats.org/officeDocument/2006/relationships" name="- INCOME TAXES (Details 2)" sheetId="37" state="visible" r:id="rId37"/>
    <sheet xmlns:r="http://schemas.openxmlformats.org/officeDocument/2006/relationships" name="- INCOME TAXES (Details Text)" sheetId="38" state="visible" r:id="rId38"/>
    <sheet xmlns:r="http://schemas.openxmlformats.org/officeDocument/2006/relationships" name="- CONCENTRATION OF CREDIT RISK "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Feb. 28, 2021</t>
        </is>
      </c>
      <c r="C2" s="2" t="inlineStr">
        <is>
          <t>Apr. 19,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Feb. 28,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ANNABIS SUISSE CORP.</t>
        </is>
      </c>
    </row>
    <row r="10">
      <c r="A10" s="4" t="inlineStr">
        <is>
          <t>Entity Central Index Key</t>
        </is>
      </c>
      <c r="B10" s="4" t="inlineStr">
        <is>
          <t>0001680132</t>
        </is>
      </c>
    </row>
    <row r="11">
      <c r="A11" s="4" t="inlineStr">
        <is>
          <t>Current Fiscal Year End Date</t>
        </is>
      </c>
      <c r="B11" s="4" t="inlineStr">
        <is>
          <t>--05-31</t>
        </is>
      </c>
    </row>
    <row r="12">
      <c r="A12" s="4" t="inlineStr">
        <is>
          <t>Entity Filer Category</t>
        </is>
      </c>
      <c r="B12" s="4" t="inlineStr">
        <is>
          <t>Non-accelerated Filer</t>
        </is>
      </c>
    </row>
    <row r="13">
      <c r="A13" s="4" t="inlineStr">
        <is>
          <t>Entity Common Stock, Shares Outstanding</t>
        </is>
      </c>
      <c r="C13" s="5" t="n">
        <v>34500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 PROPERTY AND EQUIPMENT</t>
        </is>
      </c>
      <c r="B1" s="2" t="inlineStr">
        <is>
          <t>9 Months Ended</t>
        </is>
      </c>
    </row>
    <row r="2">
      <c r="B2" s="2" t="inlineStr">
        <is>
          <t>Feb. 28, 2021</t>
        </is>
      </c>
      <c r="C2" s="2" t="inlineStr">
        <is>
          <t>Feb. 28, 2021</t>
        </is>
      </c>
    </row>
    <row r="3">
      <c r="A3" s="3" t="inlineStr">
        <is>
          <t>- PROPERTY AND EQUIPMENT [Abstract]</t>
        </is>
      </c>
    </row>
    <row r="4">
      <c r="A4" s="4" t="inlineStr">
        <is>
          <t>- PROPERTY AND EQUIPMENT</t>
        </is>
      </c>
      <c r="B4" s="4" t="inlineStr">
        <is>
          <t>NOTE 4 - PROPERTY AND EQUIPMENT February 28, 2021 May 31, 2020 Equipment $ 16,451 $ 70,998 Furniture and fixtures - 42,684 Office machines, IT equipment - 1,992 Leasehold Improvements 8,354 8,354 Accumulated depreciation (19,775) (38,989) Net property and equipment $ 5,030 $ 85,039</t>
        </is>
      </c>
      <c r="C4" s="4" t="inlineStr">
        <is>
          <t xml:space="preserve">NOTE 4 - PROPERTY AND EQUIPMENT February 28, 2021 May 31, 2020 Equipment $ 16,451 $ 70,998 Furniture and fixtures - 42,684 Office machines, IT equipment - 1,992 Leasehold Improvements 8,354 8,354 Accumulated depreciation (19,775) (38,989) Net property and equipment $ 5,030 $ 85,039 During the nine months ended February 28, 2021 $99,223 of property and equipment was disposed of under the Asset Transfer Agreement discussed in Note 1. For the three months ended February 28, 2021 and February 29, 2020 the Company recognized depreciation expense in the amount of $679 and $4,161, respectively. For the nine months ended February 28, 2021 and February 29, 2020, the Company recognized depreciation expense in the amount of $9,003 and $12,484, respectively.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9 Months Ended</t>
        </is>
      </c>
    </row>
    <row r="2">
      <c r="B2" s="2" t="inlineStr">
        <is>
          <t>Feb. 28, 2021</t>
        </is>
      </c>
    </row>
    <row r="3">
      <c r="A3" s="3" t="inlineStr">
        <is>
          <t>- COMMITMENTS AND CONTINGENCIES [Abstract]</t>
        </is>
      </c>
    </row>
    <row r="4">
      <c r="A4" s="4" t="inlineStr">
        <is>
          <t>- COMMITMENTS AND CONTINGENCIES</t>
        </is>
      </c>
      <c r="B4" s="4" t="inlineStr">
        <is>
          <t xml:space="preserve">NOTE 5 - COMMITMENTS AND CONTINGENCIES In 2016, the Company signed a rental agreement for office space in Sri Lanka which terminated on February 29, 2020. This premise was used as a representative office for the customers. In 2017, the Company's former subsidiary signed a rental agreement for office space in Switzerland which will terminate on May 31, 2022. This lease was transferred in the Asset Transfer Agreement discussed in Note 1. The rent expense for the nine months ended February 29, 2021 and February 28, 2020 was $38,397 and $54,550, respectively. The Company implemented a new accounting policy according to the ASC 842, Leases , on June 1, 2019 on a modified retrospective basis and did not restate comparative periods. Under the new policy, the Company recognized a $214,153 lease liability as well as right-of-use asset for all leases (with the exception of short-term leases) at the commencement date. Lease liabilities are measured at present value of the sum of remaining rental payments, discounted at the incremental borrowing rate. A single lease cost is recognized over the lease term on a straight-line basis. All cash payments of operating lease cost are classified within operating activities in the consolidated statements of cash flows. 13 CANNABIS SUISSE CORP. NOTES TO THE CONSOLIDATED FINANCIAL STATEMENTS (UNAUDITED) As of February 29, 2021, and May 31, 2020, the right-of use asset and lease liabilities are as follows: February 29, 2021 May 31, 2020 (unaudited) Right-of-use asset - operating leases $ - $ 139,653 Lease Liabilities - Short-term $ - $ 7 0, 8 59 Lease Liabilities - Long-term - 68,794 Total Lease Liabilities $ - $ 139,653 Lease cost and other information Nine months ended February 29, 2021 November 30, 2019 (unaudited) (unaudited) Operating lease cost $ - $ 34,465 Weighted average remaining lease term - Operating leases (years) - 2.5 Weighted average discount rate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 RELATED/THIRD PARTY TRANSACTIONS</t>
        </is>
      </c>
      <c r="B1" s="2" t="inlineStr">
        <is>
          <t>9 Months Ended</t>
        </is>
      </c>
    </row>
    <row r="2">
      <c r="B2" s="2" t="inlineStr">
        <is>
          <t>Feb. 28, 2021</t>
        </is>
      </c>
    </row>
    <row r="3">
      <c r="A3" s="3" t="inlineStr">
        <is>
          <t>- RELATED/THIRD PARTY TRANSACTIONS [Abstract]</t>
        </is>
      </c>
    </row>
    <row r="4">
      <c r="A4" s="4" t="inlineStr">
        <is>
          <t>- RELATED/THIRD PARTY TRANSACTIONS</t>
        </is>
      </c>
      <c r="B4" s="4" t="inlineStr">
        <is>
          <t xml:space="preserve">NOTE 6 - RELATED/THIRD PARTY TRANSACTIONS The Company's President has agreed to provide interest free advances, due on demand, to the Company up to $100,000. As of February 28, 2021 and May 31, 2020, Suneetha Nandana Silva Sudusinghe advanced to the Company $49,327 and $56,323, respectively. In addition, the Company's president has agreed to provide production space in Sri Lanka at no charge for the production of goods. The Company discontinued using the mentioned office space on March 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9 Months Ended</t>
        </is>
      </c>
    </row>
    <row r="2">
      <c r="B2" s="2" t="inlineStr">
        <is>
          <t>Feb. 28, 2021</t>
        </is>
      </c>
    </row>
    <row r="3">
      <c r="A3" s="3" t="inlineStr">
        <is>
          <t>-DERIVATIVE FINANCIAL INSTRUMENTS [Abstract]</t>
        </is>
      </c>
    </row>
    <row r="4">
      <c r="A4" s="4" t="inlineStr">
        <is>
          <t>-DERIVATIVE FINANCIAL INSTRUMENTS</t>
        </is>
      </c>
      <c r="B4" s="4" t="inlineStr">
        <is>
          <t xml:space="preserve">NOTE 7 -DERIVATIVE FINANCIAL INSTRUMENTS CANNABIS SUISSE CORP. NOTES TO THE CONSOLIDATED FINANCIAL STATEMENTS (UNAUDITED)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 summarizes the effects on the Company's gain (loss) associated with changes in the fair values of the derivative financial instruments by type of financing for the three and nine months ended February 28, 2021: The financings giving rise to derivative financial instruments and the gain (loss) effects: For the Three and Nine Months Ended February 28, 2021 Embedded derivatives $ 10,981 Total $ 10,981 Current accounting principles that are provided in ASC 815 - Derivatives and Hedging require derivative financial instruments to be classified in liabilities and carried at fair value with changes recorded in income. The Company has selected the Monte Carlo Simulation Model, which approximates the Monte Carlo Simulations, valuation technique to fair value the embedded derivative because it believes that this technique is reflective of all significant assumption types, and ranges of assumption inputs, that market participants would likely consider in transactions involving embedded derivatives. Such assumptions include, among other inputs, interest risk assumptions, credit risk assumptions and redemption behaviors in addition to traditional inputs for option models such as market trading volatility and risk-free rates. The Binomial Lattice Model technique is a level three valuation technique because it requires the development of significant internal assumptions in addition to observable market indicators. For instruments in which the time to expiration has expired, the Company has utilized the intrinsic value as the fair value. The intrinsic value is the difference between the quoted market price on the valuation date and the applicable conversion price. 14 CANNABIS SUISSE CORP. NOTES TO THE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BANK INDEBTEDNESS</t>
        </is>
      </c>
      <c r="B1" s="2" t="inlineStr">
        <is>
          <t>9 Months Ended</t>
        </is>
      </c>
    </row>
    <row r="2">
      <c r="B2" s="2" t="inlineStr">
        <is>
          <t>Feb. 28, 2021</t>
        </is>
      </c>
    </row>
    <row r="3">
      <c r="A3" s="3" t="inlineStr">
        <is>
          <t>- BANK INDEBTEDNESS [Abstract]</t>
        </is>
      </c>
    </row>
    <row r="4">
      <c r="A4" s="4" t="inlineStr">
        <is>
          <t>- BANK INDEBTEDNESS</t>
        </is>
      </c>
      <c r="B4" s="4" t="inlineStr">
        <is>
          <t xml:space="preserve">NOTE 8 - BANK INDEBTEDNESS On March 26, 2020, due to COVID-19 the Company's former Subsidiary, Cannabis Suisse LLC, entered into a loan agreement with a bank for CHF60,000. The loan carries an interest rate of 0.5% per year. The term of the loan is 5 years. The state acts as the guarantor for this loan. Accrued interest on this loan was $0 as of Ma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9 Months Ended</t>
        </is>
      </c>
    </row>
    <row r="2">
      <c r="B2" s="2" t="inlineStr">
        <is>
          <t>Feb. 28, 2021</t>
        </is>
      </c>
    </row>
    <row r="3">
      <c r="A3" s="3" t="inlineStr">
        <is>
          <t>- INCOME TAXES [Abstract]</t>
        </is>
      </c>
    </row>
    <row r="4">
      <c r="A4" s="4" t="inlineStr">
        <is>
          <t>- INCOME TAXES</t>
        </is>
      </c>
      <c r="B4" s="4" t="inlineStr">
        <is>
          <t xml:space="preserve">NOTE 9 - INCOME TAXES The Company adopted the provisions of uncertain tax positions as addressed in ASC 740-10-65-1. As a result of the implementation of ASC 740-10-65-1, the Company recognized no increase in the liability for unrecognized tax benefits. The Company has no tax position at February 28, 2021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 presented. The Company had no accruals for interest and penalties at February 28, 2021. The Company's utilization of any net operating loss carryforward may be unlikely as a result of its intended activities. 16 CANNABIS SUISSE CORP. NOTES TO THE CONSOLIDATED FINANCIAL STATEMENTS (UNAUDITED) The valuation allowance at February 28, 2021 was $ 168,551 . The net change in valuation allowance during the nine months ended February 28, 2021 and February 29, 2020 was $72,900 and $70,803,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February 28, 2021 and May 31, 2020. All tax years since inception remains open for examination only by taxing authorities of US Federal and state of Nevada. The Company has a net operating loss carryforward for tax purposes totaling $ 802,623 at February 28, 2021, expiring through fiscal year 2036. There is a limitation on the amount of taxable income that can be offset by carryforwards after a change in control (generally greater than a 50% change in ownership). The components of the Company's deferred tax asset and reconciliation of income taxes computed at the new statutory rate of 21% to the income tax amount recorded as of February 28, 2021 and May 31, 2020, are as follows: February 28, 2021 May 31, 2020 Net operating loss carryforward $ (802.623) $ (455,482) Effective tax rate 21 % 21 % Deferred tax asset 168,551 95,651 Less: Valuation allowance (168,551) (95,651) Net deferred asset $ - $ - February 28, 2021 May 31, 2020 Federal income tax benefit attributed to: Net operating loss from continuing operations $ 168,551 $ 95,651 Valuation allowance (168,551) (95,651) Net benefi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 CONCENTRATION OF CREDIT RISK</t>
        </is>
      </c>
      <c r="B1" s="2" t="inlineStr">
        <is>
          <t>9 Months Ended</t>
        </is>
      </c>
    </row>
    <row r="2">
      <c r="B2" s="2" t="inlineStr">
        <is>
          <t>Feb. 28, 2021</t>
        </is>
      </c>
    </row>
    <row r="3">
      <c r="A3" s="3" t="inlineStr">
        <is>
          <t>- CONCENTRATION OF CREDIT RISK [Abstract]</t>
        </is>
      </c>
    </row>
    <row r="4">
      <c r="A4" s="4" t="inlineStr">
        <is>
          <t>- CONCENTRATION OF CREDIT RISK</t>
        </is>
      </c>
      <c r="B4" s="4" t="inlineStr">
        <is>
          <t xml:space="preserve">NOTE 10 - CONCENTRATION OF CREDIT RISK Financial instruments that potentially subject the Company to concentration of credit risk consist principally of cash deposits. Accounts at each institution are insured by the Federal Deposit Insurance Corporation (“FDIC”) up to $250,000. The Company did not have cash in excess of FDIC insured limit as of February 28, 2021 and Ma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t>
        </is>
      </c>
      <c r="B1" s="2" t="inlineStr">
        <is>
          <t>9 Months Ended</t>
        </is>
      </c>
    </row>
    <row r="2">
      <c r="B2" s="2" t="inlineStr">
        <is>
          <t>Feb. 28, 2021</t>
        </is>
      </c>
    </row>
    <row r="3">
      <c r="A3" s="3" t="inlineStr">
        <is>
          <t>-REPORTABLE SEGMENTS [Abstract]</t>
        </is>
      </c>
    </row>
    <row r="4">
      <c r="A4" s="4" t="inlineStr">
        <is>
          <t>-REPORTABLE SEGMENTS</t>
        </is>
      </c>
      <c r="B4" s="4" t="inlineStr">
        <is>
          <t xml:space="preserve">NOTE 11 -REPORTABLE SEGMENTS The Company follows segment reporting in accordance with ASC Topic 280, Segment Reporting . As a result of the business combination with Cannabis Suisse LLC in May 2019, the Company has changed its operating segments to consist of the Cannabis Suisse LLC segment and the Cannabis Suisse Corp segment. After the Cannabis Suisse LLC business combination, the Company's CEO began assessing performance and allocating resources based on the financial information of these two reporting segments. 17 CANNABIS SUISSE CORP. NOTES TO THE CONSOLIDATED FINANCIAL STATEMENTS (UNAUDITED) The Cannabis Suisse LLC segment is involved in cannabis cultivation and distribution in Switzerland of recreational tobacco products and medical CBD oils. On November 23, 2020, Cannabis Suisse LLC and Cannabis Suisse Corp canceled their acquisition by Asset Transfer Agreement. The Cannabis Suisse Corp segment produces the paper made from elephant dung for making various stationery products and subsequent selling thereof. The Company ceased the mentioned operations on March 1, 2020. Cannabis Suisse Corp is engaged in the development of its business activities by conquering the USA market of CBD products since Novem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Feb. 28, 2021</t>
        </is>
      </c>
    </row>
    <row r="3">
      <c r="A3" s="3" t="inlineStr">
        <is>
          <t>- SUBSEQUENT EVENTS [Abstract]</t>
        </is>
      </c>
    </row>
    <row r="4">
      <c r="A4" s="4" t="inlineStr">
        <is>
          <t>- SUBSEQUENT EVENTS</t>
        </is>
      </c>
      <c r="B4" s="4" t="inlineStr">
        <is>
          <t xml:space="preserve">NOTE 12 - SUBSEQUENT EVENTS In accordance with SFAS 165 (ASC 855), Subsequent Events the Company has analyzed its operations subsequent to February 28, 2021 to the date these consolidated financial statements were issued, and has determined that it does not have any other material subsequent events to disclose in these consolidated financial statements.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Feb. 28, 2021</t>
        </is>
      </c>
    </row>
    <row r="3">
      <c r="A3" s="3" t="inlineStr">
        <is>
          <t>Significant Accounting Policies (Policies) [Abstract]</t>
        </is>
      </c>
    </row>
    <row r="4">
      <c r="A4" s="4" t="inlineStr">
        <is>
          <t>Basis of Presentation and Consolidation</t>
        </is>
      </c>
      <c r="B4" s="4" t="inlineStr">
        <is>
          <t xml:space="preserve">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February 28, 2021 are not necessarily indicative of the results to be expected for the year ending May 31, 2021. 9 CANNABIS SUISSE CORP. NOTES TO THE CONSOLIDATED FINANCIAL STATEMENTS (UNAUDITED) The information included in this Form 10-Q should be read in conjunction with the Company's Annual Report on Form 10-K for the year ended May 31, 2020.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0 and $5 of cash and cash equivalents as of February 28, 2021 and May 31, 2020,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0 as of February 28, 2021 and May 31, 2020. Inventories Inventories are stated at the lower of cost or market. The Company had $53,091 and $58,061 in inventory as of February 28, 2021 and May 31,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and $5,936 in reserve for excess and obsolete inventory as of February 28, 2021 and May 31, 2020, respectively. The Company had $0 and $9,408 of work in progress (WIP) inventory as of February 28, 2021 and May 31, 2020, respectively. Cannabis plants in the growth process are recognized as WIP inventory. The following table sets out a breakdown of the inventory by classes as of February 28, 2021, and May 31, 2020: February 28, 2021 May 31, 2020 Raw materials $ 53,091 $ 26,768 Finished goods - 27,821 Work in Process inventory - 9,408 Reserve for inventory - (5,936) Total Inventory, net $ 53,091 $ 58,061 Property and equipment Property and equipment are carried at cost less accumulated depreciation. Depreciation is provided over the assets' estimated useful lives, using the straight-line method. 10 CANNABIS SUISSE CORP. NOTES TO THE CONSOLIDATED FINANCIAL STATEMENTS (UNAUDITED)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recognized during the nine months ended February 28, 2021 and February 29, 2020.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11 CANNABIS SUISSE CORP. NOTES TO THE CONSOLIDATED FINANCIAL STATEMENTS (UNAUDITED)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pperations and comprehensive loss for the nine months ended February 29, 2020, where approximately $214,579 of operating expenses were reclassified to cost of goods sold. These changes in classification do not affect previously reported net los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21 and February 29, 2020,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12 CANNABIS SUISSE CORP. NOTES TO THE CONSOLIDATED FINANCIAL STATEMENTS (UNAUDITED) Recent Accounting Pronouncements There have been no recent accounting pronouncements or changes in accounting pronouncements during the nine months ended February 28, 2021 that are of significance or potential significance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Feb. 28, 2021</t>
        </is>
      </c>
      <c r="C1" s="2" t="inlineStr">
        <is>
          <t>May 31, 2020</t>
        </is>
      </c>
    </row>
    <row r="2">
      <c r="A2" s="3" t="inlineStr">
        <is>
          <t>Current Assets</t>
        </is>
      </c>
    </row>
    <row r="3">
      <c r="A3" s="4" t="inlineStr">
        <is>
          <t>Cash and Cash Equivalents</t>
        </is>
      </c>
      <c r="B3" s="6" t="n">
        <v>0</v>
      </c>
      <c r="C3" s="6" t="n">
        <v>5</v>
      </c>
    </row>
    <row r="4">
      <c r="A4" s="4" t="inlineStr">
        <is>
          <t>Accounts Receivable, net</t>
        </is>
      </c>
      <c r="B4" s="5" t="n">
        <v>0</v>
      </c>
      <c r="C4" s="5" t="n">
        <v>76848</v>
      </c>
    </row>
    <row r="5">
      <c r="A5" s="4" t="inlineStr">
        <is>
          <t>Related Party Receivable</t>
        </is>
      </c>
      <c r="B5" s="5" t="n">
        <v>0</v>
      </c>
      <c r="C5" s="5" t="n">
        <v>10040</v>
      </c>
    </row>
    <row r="6">
      <c r="A6" s="4" t="inlineStr">
        <is>
          <t>Inventory, net</t>
        </is>
      </c>
      <c r="B6" s="5" t="n">
        <v>53091</v>
      </c>
      <c r="C6" s="5" t="n">
        <v>58061</v>
      </c>
    </row>
    <row r="7">
      <c r="A7" s="4" t="inlineStr">
        <is>
          <t>Prepaid Expenses</t>
        </is>
      </c>
      <c r="B7" s="5" t="n">
        <v>450</v>
      </c>
      <c r="C7" s="5" t="n">
        <v>0</v>
      </c>
    </row>
    <row r="8">
      <c r="A8" s="4" t="inlineStr">
        <is>
          <t>Prepaid Taxes</t>
        </is>
      </c>
      <c r="B8" s="5" t="n">
        <v>0</v>
      </c>
      <c r="C8" s="5" t="n">
        <v>12069</v>
      </c>
    </row>
    <row r="9">
      <c r="A9" s="4" t="inlineStr">
        <is>
          <t>Total Current Assets</t>
        </is>
      </c>
      <c r="B9" s="5" t="n">
        <v>53451</v>
      </c>
      <c r="C9" s="5" t="n">
        <v>157023</v>
      </c>
    </row>
    <row r="10">
      <c r="A10" s="4" t="inlineStr">
        <is>
          <t>Property and Equipment, net</t>
        </is>
      </c>
      <c r="B10" s="5" t="n">
        <v>5030</v>
      </c>
      <c r="C10" s="5" t="n">
        <v>85039</v>
      </c>
    </row>
    <row r="11">
      <c r="A11" s="3" t="inlineStr">
        <is>
          <t>Other Assets</t>
        </is>
      </c>
    </row>
    <row r="12">
      <c r="A12" s="4" t="inlineStr">
        <is>
          <t>VAT Tax Receivable</t>
        </is>
      </c>
      <c r="B12" s="5" t="n">
        <v>0</v>
      </c>
      <c r="C12" s="5" t="n">
        <v>1810</v>
      </c>
    </row>
    <row r="13">
      <c r="A13" s="4" t="inlineStr">
        <is>
          <t>Operating lease right of use asset</t>
        </is>
      </c>
      <c r="B13" s="5" t="n">
        <v>0</v>
      </c>
      <c r="C13" s="5" t="n">
        <v>139653</v>
      </c>
    </row>
    <row r="14">
      <c r="A14" s="4" t="inlineStr">
        <is>
          <t>Total Other Assets</t>
        </is>
      </c>
      <c r="B14" s="5" t="n">
        <v>0</v>
      </c>
      <c r="C14" s="5" t="n">
        <v>141463</v>
      </c>
    </row>
    <row r="15">
      <c r="A15" s="4" t="inlineStr">
        <is>
          <t>TOTAL ASSETS LIABILITIES &amp; STOCKHOLDERS' DEFICIT</t>
        </is>
      </c>
      <c r="B15" s="5" t="n">
        <v>58571</v>
      </c>
      <c r="C15" s="5" t="n">
        <v>383525</v>
      </c>
    </row>
    <row r="16">
      <c r="A16" s="3" t="inlineStr">
        <is>
          <t>Current Liabilities</t>
        </is>
      </c>
    </row>
    <row r="17">
      <c r="A17" s="4" t="inlineStr">
        <is>
          <t>Accounts Payable</t>
        </is>
      </c>
      <c r="B17" s="5" t="n">
        <v>51357</v>
      </c>
      <c r="C17" s="5" t="n">
        <v>108973</v>
      </c>
    </row>
    <row r="18">
      <c r="A18" s="4" t="inlineStr">
        <is>
          <t>Accrued Expenses</t>
        </is>
      </c>
      <c r="B18" s="5" t="n">
        <v>0</v>
      </c>
      <c r="C18" s="5" t="n">
        <v>18478</v>
      </c>
    </row>
    <row r="19">
      <c r="A19" s="4" t="inlineStr">
        <is>
          <t>Accrued Wages</t>
        </is>
      </c>
      <c r="B19" s="5" t="n">
        <v>101000</v>
      </c>
      <c r="C19" s="5" t="n">
        <v>38625</v>
      </c>
    </row>
    <row r="20">
      <c r="A20" s="4" t="inlineStr">
        <is>
          <t>Advances From Related Parties</t>
        </is>
      </c>
      <c r="B20" s="5" t="n">
        <v>49327</v>
      </c>
      <c r="C20" s="5" t="n">
        <v>415470</v>
      </c>
    </row>
    <row r="21">
      <c r="A21" s="4" t="inlineStr">
        <is>
          <t>Bank Indebtedness (Note 8)</t>
        </is>
      </c>
      <c r="B21" s="5" t="n">
        <v>0</v>
      </c>
      <c r="C21" s="5" t="n">
        <v>45212</v>
      </c>
    </row>
    <row r="22">
      <c r="A22" s="4" t="inlineStr">
        <is>
          <t>Convertible Notes Payable</t>
        </is>
      </c>
      <c r="B22" s="5" t="n">
        <v>40000</v>
      </c>
      <c r="C22" s="5" t="n">
        <v>0</v>
      </c>
    </row>
    <row r="23">
      <c r="A23" s="4" t="inlineStr">
        <is>
          <t>Derivative Liability (Note 7)</t>
        </is>
      </c>
      <c r="B23" s="5" t="n">
        <v>22150</v>
      </c>
      <c r="C23" s="5" t="n">
        <v>0</v>
      </c>
    </row>
    <row r="24">
      <c r="A24" s="4" t="inlineStr">
        <is>
          <t>Lease Liabilities - Short-term</t>
        </is>
      </c>
      <c r="B24" s="5" t="n">
        <v>0</v>
      </c>
      <c r="C24" s="5" t="n">
        <v>70859</v>
      </c>
    </row>
    <row r="25">
      <c r="A25" s="4" t="inlineStr">
        <is>
          <t>Total Current Liabilities</t>
        </is>
      </c>
      <c r="B25" s="5" t="n">
        <v>263834</v>
      </c>
      <c r="C25" s="5" t="n">
        <v>697617</v>
      </c>
    </row>
    <row r="26">
      <c r="A26" s="3" t="inlineStr">
        <is>
          <t>Non-Current Liabilities</t>
        </is>
      </c>
    </row>
    <row r="27">
      <c r="A27" s="4" t="inlineStr">
        <is>
          <t>Long Term Loan</t>
        </is>
      </c>
      <c r="B27" s="5" t="n">
        <v>0</v>
      </c>
      <c r="C27" s="5" t="n">
        <v>3622</v>
      </c>
    </row>
    <row r="28">
      <c r="A28" s="4" t="inlineStr">
        <is>
          <t>Lease Liabilities - Long-term</t>
        </is>
      </c>
      <c r="B28" s="5" t="n">
        <v>0</v>
      </c>
      <c r="C28" s="5" t="n">
        <v>68794</v>
      </c>
    </row>
    <row r="29">
      <c r="A29" s="4" t="inlineStr">
        <is>
          <t>Total Non-Current Liabilities</t>
        </is>
      </c>
      <c r="B29" s="5" t="n">
        <v>0</v>
      </c>
      <c r="C29" s="5" t="n">
        <v>72416</v>
      </c>
    </row>
    <row r="30">
      <c r="A30" s="4" t="inlineStr">
        <is>
          <t>Total Liabilities</t>
        </is>
      </c>
      <c r="B30" s="5" t="n">
        <v>263834</v>
      </c>
      <c r="C30" s="5" t="n">
        <v>770033</v>
      </c>
    </row>
    <row r="31">
      <c r="A31" s="4" t="inlineStr">
        <is>
          <t>Commitments and Contingencies</t>
        </is>
      </c>
      <c r="B31" s="4" t="inlineStr">
        <is>
          <t xml:space="preserve"> </t>
        </is>
      </c>
      <c r="C31" s="4" t="inlineStr">
        <is>
          <t xml:space="preserve"> </t>
        </is>
      </c>
    </row>
    <row r="32">
      <c r="A32" s="3" t="inlineStr">
        <is>
          <t>Stockholders' Deficit</t>
        </is>
      </c>
    </row>
    <row r="33">
      <c r="A33" s="4" t="inlineStr">
        <is>
          <t>Common stock, par value $0.001; 250,000,000 shares authorized, 34,500,000 shares issued and outstanding</t>
        </is>
      </c>
      <c r="B33" s="5" t="n">
        <v>34500</v>
      </c>
      <c r="C33" s="5" t="n">
        <v>34500</v>
      </c>
    </row>
    <row r="34">
      <c r="A34" s="4" t="inlineStr">
        <is>
          <t>Additional Paid-In-Capital</t>
        </is>
      </c>
      <c r="B34" s="6" t="n">
        <v>562860</v>
      </c>
      <c r="C34" s="6" t="n">
        <v>51695</v>
      </c>
    </row>
    <row r="35">
      <c r="A35" s="4" t="inlineStr">
        <is>
          <t>Accumulated other comprehensive loss</t>
        </is>
      </c>
      <c r="B35" s="5" t="n">
        <v>0</v>
      </c>
      <c r="C35" s="5" t="n">
        <v>-17221</v>
      </c>
    </row>
    <row r="36">
      <c r="A36" s="4" t="inlineStr">
        <is>
          <t>Accumulated Deficit</t>
        </is>
      </c>
      <c r="B36" s="5" t="n">
        <v>-802623</v>
      </c>
      <c r="C36" s="5" t="n">
        <v>-455482</v>
      </c>
    </row>
    <row r="37">
      <c r="A37" s="4" t="inlineStr">
        <is>
          <t>Total Stockholders' Deficit</t>
        </is>
      </c>
      <c r="B37" s="5" t="n">
        <v>-205263</v>
      </c>
      <c r="C37" s="5" t="n">
        <v>-386508</v>
      </c>
    </row>
    <row r="38">
      <c r="A38" s="4" t="inlineStr">
        <is>
          <t>TOTAL LIABILITIES &amp; STOCKHOLDERS' DEFICIT</t>
        </is>
      </c>
      <c r="B38" s="6" t="n">
        <v>58571</v>
      </c>
      <c r="C38" s="6" t="n">
        <v>38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 SUMMARY OF SIGNIFCANT ACCOUNTING POLICIES (Tables)</t>
        </is>
      </c>
      <c r="B1" s="2" t="inlineStr">
        <is>
          <t>9 Months Ended</t>
        </is>
      </c>
    </row>
    <row r="2">
      <c r="B2" s="2" t="inlineStr">
        <is>
          <t>Feb. 28, 2021</t>
        </is>
      </c>
    </row>
    <row r="3">
      <c r="A3" s="3" t="inlineStr">
        <is>
          <t>- SUMMARY OF SIGNIFCANT ACCOUNTING POLICIES (Tables) [Abstract]</t>
        </is>
      </c>
    </row>
    <row r="4">
      <c r="A4" s="4" t="inlineStr">
        <is>
          <t>The following table sets out a breakdown of the inventory by classes as of February 28, 2021, and May 31, 2020</t>
        </is>
      </c>
      <c r="B4" s="4" t="inlineStr">
        <is>
          <t>The following table sets out a breakdown of the inventory by classes as of February 28, 2021, and May 31, 2020: February 28, 2021 May 31, 2020 Raw materials $ 53,091 $ 26,768 Finished goods - 27,821 Work in Process inventory - 9,408 Reserve for inventory - (5,936) Total Inventory, net $ 53,091 $ 58,0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 PROPERTY AND EQUIPMENT (Tables)</t>
        </is>
      </c>
      <c r="B1" s="2" t="inlineStr">
        <is>
          <t>9 Months Ended</t>
        </is>
      </c>
    </row>
    <row r="2">
      <c r="B2" s="2" t="inlineStr">
        <is>
          <t>Feb. 28, 2021</t>
        </is>
      </c>
      <c r="C2" s="2" t="inlineStr">
        <is>
          <t>Feb. 28, 2021</t>
        </is>
      </c>
    </row>
    <row r="3">
      <c r="A3" s="3" t="inlineStr">
        <is>
          <t>- PROPERTY AND EQUIPMENT (Tables) [Abstract]</t>
        </is>
      </c>
    </row>
    <row r="4">
      <c r="A4" s="4" t="inlineStr">
        <is>
          <t>- PROPERTY AND EQUIPMENT</t>
        </is>
      </c>
      <c r="B4" s="4" t="inlineStr">
        <is>
          <t>NOTE 4 - PROPERTY AND EQUIPMENT February 28, 2021 May 31, 2020 Equipment $ 16,451 $ 70,998 Furniture and fixtures - 42,684 Office machines, IT equipment - 1,992 Leasehold Improvements 8,354 8,354 Accumulated depreciation (19,775) (38,989) Net property and equipment $ 5,030 $ 85,039</t>
        </is>
      </c>
      <c r="C4" s="4" t="inlineStr">
        <is>
          <t xml:space="preserve">NOTE 4 - PROPERTY AND EQUIPMENT February 28, 2021 May 31, 2020 Equipment $ 16,451 $ 70,998 Furniture and fixtures - 42,684 Office machines, IT equipment - 1,992 Leasehold Improvements 8,354 8,354 Accumulated depreciation (19,775) (38,989) Net property and equipment $ 5,030 $ 85,039 During the nine months ended February 28, 2021 $99,223 of property and equipment was disposed of under the Asset Transfer Agreement discussed in Note 1. For the three months ended February 28, 2021 and February 29, 2020 the Company recognized depreciation expense in the amount of $679 and $4,161, respectively. For the nine months ended February 28, 2021 and February 29, 2020, the Company recognized depreciation expense in the amount of $9,003 and $12,484, respectively.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COMMITMENTS AND CONTINGENCIES (Tables)</t>
        </is>
      </c>
      <c r="B1" s="2" t="inlineStr">
        <is>
          <t>9 Months Ended</t>
        </is>
      </c>
    </row>
    <row r="2">
      <c r="B2" s="2" t="inlineStr">
        <is>
          <t>Feb. 28, 2021</t>
        </is>
      </c>
    </row>
    <row r="3">
      <c r="A3" s="3" t="inlineStr">
        <is>
          <t>- COMMITMENTS AND CONTINGENCIES (Tables) [Abstract]</t>
        </is>
      </c>
    </row>
    <row r="4">
      <c r="A4" s="4" t="inlineStr">
        <is>
          <t>As of February 29, 2021, and May 31, 2020, the right-of use asset and lease liabilities</t>
        </is>
      </c>
      <c r="B4" s="4" t="inlineStr">
        <is>
          <t>As of February 29, 2021, and May 31, 2020, the right-of use asset and lease liabilities are as follows: February 29, 2021 May 31, 2020 (unaudited) Right-of-use asset - operating leases $ - $ 139,653 Lease Liabilities - Short-term $ - $ 7 0, 8 59 Lease Liabilities - Long-term - 68,794 Total Lease Liabilities $ - $ 139,653</t>
        </is>
      </c>
    </row>
    <row r="5">
      <c r="A5" s="4" t="inlineStr">
        <is>
          <t>Lease cost and other information</t>
        </is>
      </c>
      <c r="B5" s="4" t="inlineStr">
        <is>
          <t>Lease cost and other information Nine months ended February 29, 2021 November 30, 2019 (unaudited) (unaudited) Operating lease cost $ - $ 34,465 Weighted average remaining lease term - Operating leases (years) - 2.5 Weighted average discount rate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8 Months Ended</t>
        </is>
      </c>
    </row>
    <row r="2">
      <c r="B2" s="2" t="inlineStr">
        <is>
          <t>Feb. 28, 2021</t>
        </is>
      </c>
    </row>
    <row r="3">
      <c r="A3" s="3" t="inlineStr">
        <is>
          <t>-DERIVATIVE FINANCIAL INSTRUMENTS (Tables) [Abstract]</t>
        </is>
      </c>
    </row>
    <row r="4">
      <c r="A4" s="4" t="inlineStr">
        <is>
          <t>The following table summarizes the effects on the Company's gain (loss) associated with changes in the fair values of the derivative financial instruments</t>
        </is>
      </c>
      <c r="B4" s="4" t="inlineStr">
        <is>
          <t xml:space="preserve">The following table summarizes the effects on the Company's gain (loss) associated with changes in the fair values of the derivative financial instruments by type of financing for the three and nine months ended February 28, 2021: The financings giving rise to derivative financial instruments and the gain (loss) effects: For the Three and Nine Months Ended February 28, 2021 Embedded derivatives $ 10,981 Total $ 10,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 INCOME TAXES (Tables)</t>
        </is>
      </c>
      <c r="B1" s="2" t="inlineStr">
        <is>
          <t>9 Months Ended</t>
        </is>
      </c>
    </row>
    <row r="2">
      <c r="B2" s="2" t="inlineStr">
        <is>
          <t>Feb. 28, 2021</t>
        </is>
      </c>
    </row>
    <row r="3">
      <c r="A3" s="3" t="inlineStr">
        <is>
          <t>- INCOME TAXES (Tables) [Abstract]</t>
        </is>
      </c>
    </row>
    <row r="4">
      <c r="A4" s="4" t="inlineStr">
        <is>
          <t>The components of the Company's deferred tax asset and reconciliation of income taxes computed at the new statutory rate of 21% to the income tax amount recorded as of February 28, 2021 and May 31, 2020</t>
        </is>
      </c>
      <c r="B4" s="4" t="inlineStr">
        <is>
          <t>The components of the Company's deferred tax asset and reconciliation of income taxes computed at the new statutory rate of 21% to the income tax amount recorded as of February 28, 2021 and May 31, 2020, are as follows: February 28, 2021 May 31, 2020 Net operating loss carryforward $ (802.623) $ (455,482) Effective tax rate 21 % 21 % Deferred tax asset 168,551 95,651 Less: Valuation allowance (168,551) (95,651) Net deferred asset $ - $ -</t>
        </is>
      </c>
    </row>
    <row r="5">
      <c r="A5" s="4" t="inlineStr">
        <is>
          <t>Federal income tax benefit attributed to</t>
        </is>
      </c>
      <c r="B5" s="4" t="inlineStr">
        <is>
          <t xml:space="preserve"> February 28, 2021 May 31, 2020 Federal income tax benefit attributed to: Net operating loss from continuing operations $ 168,551 $ 95,651 Valuation allowance (168,551) (95,651) Net benefi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 ORGANIZATION AND NATURE OF BUSINESS (Details Text)</t>
        </is>
      </c>
      <c r="B1" s="2" t="inlineStr">
        <is>
          <t>May 31, 2019shares</t>
        </is>
      </c>
    </row>
    <row r="2">
      <c r="A2" s="3" t="inlineStr">
        <is>
          <t>Organization And Nature Of Business Details [Abstract]</t>
        </is>
      </c>
    </row>
    <row r="3">
      <c r="A3" s="4" t="inlineStr">
        <is>
          <t>The above-mentioned Asset Transfer Agreement hereby revokes the effect of Stock Transfer Agreement entered into with Cecillia Jensen on May 31, 2019, and the 10,000,000 shares were returned to the President of the Company to reinstate his ownership percentage pre-acquisition.</t>
        </is>
      </c>
      <c r="B3" s="5" t="n">
        <v>1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 SUMMARY OF SIGNIFCANT ACCOUNTING POLICIES (Details 1) - USD ($)</t>
        </is>
      </c>
      <c r="B1" s="2" t="inlineStr">
        <is>
          <t>Feb. 28, 2021</t>
        </is>
      </c>
      <c r="C1" s="2" t="inlineStr">
        <is>
          <t>May 31, 2020</t>
        </is>
      </c>
    </row>
    <row r="2">
      <c r="A2" s="3" t="inlineStr">
        <is>
          <t>Signifcant Accounting Policies [Abstract]</t>
        </is>
      </c>
    </row>
    <row r="3">
      <c r="A3" s="4" t="inlineStr">
        <is>
          <t>Raw materials</t>
        </is>
      </c>
      <c r="B3" s="6" t="n">
        <v>53091</v>
      </c>
      <c r="C3" s="6" t="n">
        <v>26768</v>
      </c>
    </row>
    <row r="4">
      <c r="A4" s="4" t="inlineStr">
        <is>
          <t>Finished goods</t>
        </is>
      </c>
      <c r="C4" s="5" t="n">
        <v>27821</v>
      </c>
    </row>
    <row r="5">
      <c r="A5" s="4" t="inlineStr">
        <is>
          <t>Work in Process inventory</t>
        </is>
      </c>
      <c r="C5" s="5" t="n">
        <v>9408</v>
      </c>
    </row>
    <row r="6">
      <c r="A6" s="4" t="inlineStr">
        <is>
          <t>Reserve for inventory</t>
        </is>
      </c>
      <c r="C6" s="5" t="n">
        <v>-5936</v>
      </c>
    </row>
    <row r="7">
      <c r="A7" s="4" t="inlineStr">
        <is>
          <t>Total Inventory, net</t>
        </is>
      </c>
      <c r="B7" s="6" t="n">
        <v>53091</v>
      </c>
      <c r="C7" s="6" t="n">
        <v>580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 SUMMARY OF SIGNIFCANT ACCOUNTING POLICIES (Details Text) - USD ($)</t>
        </is>
      </c>
      <c r="B1" s="2" t="inlineStr">
        <is>
          <t>Feb. 28, 2021</t>
        </is>
      </c>
      <c r="C1" s="2" t="inlineStr">
        <is>
          <t>May 31, 2020</t>
        </is>
      </c>
    </row>
    <row r="2">
      <c r="A2" s="3" t="inlineStr">
        <is>
          <t>Summary Of Signifcant Accounting Policies Details [Abstract]</t>
        </is>
      </c>
    </row>
    <row r="3">
      <c r="A3" s="4" t="inlineStr">
        <is>
          <t>The Company had $0 and $5 of cash and cash equivalents as of February 28, 2021 and May 31, 2020, respectively.</t>
        </is>
      </c>
      <c r="B3" s="6" t="n">
        <v>0</v>
      </c>
      <c r="C3" s="6" t="n">
        <v>5</v>
      </c>
    </row>
    <row r="4">
      <c r="A4" s="4" t="inlineStr">
        <is>
          <t>The allowance for doubtful accounts was $0 as of February 28, 2021 and May 31, 2020.</t>
        </is>
      </c>
      <c r="B4" s="5" t="n">
        <v>0</v>
      </c>
      <c r="C4" s="5" t="n">
        <v>0</v>
      </c>
    </row>
    <row r="5">
      <c r="A5" s="4" t="inlineStr">
        <is>
          <t>The Company had $53,091 and $58,061 in inventory as of February 28, 2021 and May 31, 2020, respectively</t>
        </is>
      </c>
      <c r="B5" s="5" t="n">
        <v>53091</v>
      </c>
      <c r="C5" s="5" t="n">
        <v>58061</v>
      </c>
    </row>
    <row r="6">
      <c r="A6" s="4" t="inlineStr">
        <is>
          <t>The Company had $0 and $9,408 of work in progress (WIP) inventory as of February 28, 2021 and May 31, 2020, respectively</t>
        </is>
      </c>
      <c r="B6" s="6" t="n">
        <v>0</v>
      </c>
      <c r="C6" s="6" t="n">
        <v>94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 PROPERTY AND EQUIPMENT (Details 1) - USD ($)</t>
        </is>
      </c>
      <c r="B1" s="2" t="inlineStr">
        <is>
          <t>Feb. 28, 2021</t>
        </is>
      </c>
      <c r="C1" s="2" t="inlineStr">
        <is>
          <t>May 31, 2020</t>
        </is>
      </c>
    </row>
    <row r="2">
      <c r="A2" s="3" t="inlineStr">
        <is>
          <t>Property And Equipment [Abstract]</t>
        </is>
      </c>
    </row>
    <row r="3">
      <c r="A3" s="4" t="inlineStr">
        <is>
          <t>Equipment</t>
        </is>
      </c>
      <c r="B3" s="6" t="n">
        <v>16451</v>
      </c>
      <c r="C3" s="6" t="n">
        <v>70998</v>
      </c>
    </row>
    <row r="4">
      <c r="A4" s="4" t="inlineStr">
        <is>
          <t>Furniture and fixtures</t>
        </is>
      </c>
      <c r="C4" s="5" t="n">
        <v>42684</v>
      </c>
    </row>
    <row r="5">
      <c r="A5" s="4" t="inlineStr">
        <is>
          <t>Office machines, IT equipment</t>
        </is>
      </c>
      <c r="C5" s="5" t="n">
        <v>1992</v>
      </c>
    </row>
    <row r="6">
      <c r="A6" s="4" t="inlineStr">
        <is>
          <t>Leasehold Improvements</t>
        </is>
      </c>
      <c r="B6" s="5" t="n">
        <v>8354</v>
      </c>
      <c r="C6" s="5" t="n">
        <v>8354</v>
      </c>
    </row>
    <row r="7">
      <c r="A7" s="4" t="inlineStr">
        <is>
          <t>Accumulated depreciation</t>
        </is>
      </c>
      <c r="B7" s="5" t="n">
        <v>-19775</v>
      </c>
      <c r="C7" s="5" t="n">
        <v>-38989</v>
      </c>
    </row>
    <row r="8">
      <c r="A8" s="4" t="inlineStr">
        <is>
          <t>Net property and equipment</t>
        </is>
      </c>
      <c r="B8" s="6" t="n">
        <v>5030</v>
      </c>
      <c r="C8" s="6" t="n">
        <v>850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PROPERTY AND EQUIPMENT (Details Text)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Property And Equipment Details Text [Abstract]</t>
        </is>
      </c>
    </row>
    <row r="4">
      <c r="A4" s="4" t="inlineStr">
        <is>
          <t>On February 28, 2021 $99,223 of property and equipment was disposed of under the Asset Transfer Agreement discussed in Note 1.</t>
        </is>
      </c>
      <c r="B4" s="6" t="n">
        <v>99223</v>
      </c>
      <c r="D4" s="6" t="n">
        <v>99223</v>
      </c>
    </row>
    <row r="5">
      <c r="A5" s="4" t="inlineStr">
        <is>
          <t>For the three months ended February 28, 2021 and February 29, 2020 the Company recognized depreciation expense in the amount of $679 and $4,161, respectively. For the nine months ended February 28, 2021 and February 29, 2020, the Company recognized depreciation expense in the amount of $9,003 and $12,484, respectively.</t>
        </is>
      </c>
      <c r="B5" s="6" t="n">
        <v>679</v>
      </c>
      <c r="C5" s="6" t="n">
        <v>4161</v>
      </c>
      <c r="D5" s="6" t="n">
        <v>9003</v>
      </c>
      <c r="E5" s="6" t="n">
        <v>124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CONSOLIDATED BALANCE SHEETS (Unaudited) (Parenthetical) - shares</t>
        </is>
      </c>
      <c r="B1" s="2" t="inlineStr">
        <is>
          <t>Feb. 28, 2021</t>
        </is>
      </c>
      <c r="C1" s="2" t="inlineStr">
        <is>
          <t>May 31, 2020</t>
        </is>
      </c>
    </row>
    <row r="2">
      <c r="A2" s="3" t="inlineStr">
        <is>
          <t>Statement of Financial Position [Abstract]</t>
        </is>
      </c>
    </row>
    <row r="3">
      <c r="A3" s="4" t="inlineStr">
        <is>
          <t>Common stock shares authorized</t>
        </is>
      </c>
      <c r="B3" s="5" t="n">
        <v>250000000</v>
      </c>
      <c r="C3" s="5" t="n">
        <v>250000000</v>
      </c>
    </row>
    <row r="4">
      <c r="A4" s="4" t="inlineStr">
        <is>
          <t>Common stock shares issued and outstanding</t>
        </is>
      </c>
      <c r="B4" s="5" t="n">
        <v>34500000</v>
      </c>
      <c r="C4" s="5"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 COMMITMENTS AND CONTINGENCIES (Details 1) (Unaudited) - USD ($)</t>
        </is>
      </c>
      <c r="B1" s="2" t="inlineStr">
        <is>
          <t>Feb. 28, 2021</t>
        </is>
      </c>
      <c r="C1" s="2" t="inlineStr">
        <is>
          <t>May 31, 2020</t>
        </is>
      </c>
    </row>
    <row r="2">
      <c r="A2" s="3" t="inlineStr">
        <is>
          <t>Commitments And Contingencies Details [Abstract]</t>
        </is>
      </c>
    </row>
    <row r="3">
      <c r="A3" s="4" t="inlineStr">
        <is>
          <t>Right-of-use asset - operating leases</t>
        </is>
      </c>
      <c r="B3" s="6" t="n">
        <v>0</v>
      </c>
      <c r="C3" s="6" t="n">
        <v>139653</v>
      </c>
    </row>
    <row r="4">
      <c r="A4" s="4" t="inlineStr">
        <is>
          <t>Lease Liabilities - Short-term</t>
        </is>
      </c>
      <c r="B4" s="5" t="n">
        <v>0</v>
      </c>
      <c r="C4" s="5" t="n">
        <v>70859</v>
      </c>
    </row>
    <row r="5">
      <c r="A5" s="4" t="inlineStr">
        <is>
          <t>Lease Liabilities - Long-term</t>
        </is>
      </c>
      <c r="B5" s="5" t="n">
        <v>0</v>
      </c>
      <c r="C5" s="5" t="n">
        <v>68794</v>
      </c>
    </row>
    <row r="6">
      <c r="A6" s="4" t="inlineStr">
        <is>
          <t>Total Lease Liabilities</t>
        </is>
      </c>
      <c r="B6" s="6" t="n">
        <v>0</v>
      </c>
      <c r="C6" s="6" t="n">
        <v>1396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 COMMITMENTS AND CONTINGENCIES (Details 2) (Unaudited) - USD ($)</t>
        </is>
      </c>
      <c r="B1" s="2" t="inlineStr">
        <is>
          <t>Feb. 28, 2021</t>
        </is>
      </c>
      <c r="C1" s="2" t="inlineStr">
        <is>
          <t>Feb. 29, 2020</t>
        </is>
      </c>
    </row>
    <row r="2">
      <c r="A2" s="3" t="inlineStr">
        <is>
          <t>Commitments And Contingencies Details Text [Abstract]</t>
        </is>
      </c>
    </row>
    <row r="3">
      <c r="A3" s="4" t="inlineStr">
        <is>
          <t>Operating lease cost</t>
        </is>
      </c>
      <c r="B3" s="6" t="n">
        <v>0</v>
      </c>
      <c r="C3" s="6" t="n">
        <v>60868</v>
      </c>
    </row>
    <row r="4">
      <c r="A4" s="4" t="inlineStr">
        <is>
          <t>Weighted average discount rate</t>
        </is>
      </c>
      <c r="C4"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COMMITMENTS AND CONTINGENCIES (Details Text) - USD ($)</t>
        </is>
      </c>
      <c r="B1" s="2" t="inlineStr">
        <is>
          <t>9 Months Ended</t>
        </is>
      </c>
    </row>
    <row r="2">
      <c r="B2" s="2" t="inlineStr">
        <is>
          <t>Feb. 28, 2021</t>
        </is>
      </c>
      <c r="C2" s="2" t="inlineStr">
        <is>
          <t>Feb. 29, 2020</t>
        </is>
      </c>
    </row>
    <row r="3">
      <c r="A3" s="3" t="inlineStr">
        <is>
          <t>Commitments And Contingencies Text Details [Abstract]</t>
        </is>
      </c>
    </row>
    <row r="4">
      <c r="A4" s="4" t="inlineStr">
        <is>
          <t>The rent expense for the nine months ended February 29, 2021 and February 28, 2020 was $38,397 and $54,550, respectively.</t>
        </is>
      </c>
      <c r="B4" s="6" t="n">
        <v>38397</v>
      </c>
      <c r="C4" s="6" t="n">
        <v>545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 RELATED/THIRD PARTY TRANSACTIONS (Details Text) - USD ($)</t>
        </is>
      </c>
      <c r="B1" s="2" t="inlineStr">
        <is>
          <t>Feb. 28, 2021</t>
        </is>
      </c>
      <c r="C1" s="2" t="inlineStr">
        <is>
          <t>May 31, 2020</t>
        </is>
      </c>
    </row>
    <row r="2">
      <c r="A2" s="3" t="inlineStr">
        <is>
          <t>Related Party Transaction, Due from (to) Related Party, Current [Abstract]</t>
        </is>
      </c>
    </row>
    <row r="3">
      <c r="A3" s="4" t="inlineStr">
        <is>
          <t>The Company's President has agreed to provide interest free advances, due on demand, to the Company up to $100,000</t>
        </is>
      </c>
      <c r="C3" s="6" t="n">
        <v>100000</v>
      </c>
    </row>
    <row r="4">
      <c r="A4" s="4" t="inlineStr">
        <is>
          <t>As of February 28, 2021 and May 31, 2020, Suneetha Nandana Silva Sudusinghe advanced to the Company $49,327 and $56,323, respectively</t>
        </is>
      </c>
      <c r="B4" s="6" t="n">
        <v>49327</v>
      </c>
      <c r="C4" s="6" t="n">
        <v>563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DERIVATIVE FINANCIAL INSTRUMENTS (Details 1)</t>
        </is>
      </c>
      <c r="B1" s="2" t="inlineStr">
        <is>
          <t>Feb. 28, 2021USD ($)</t>
        </is>
      </c>
    </row>
    <row r="2">
      <c r="A2" s="3" t="inlineStr">
        <is>
          <t>Derivative Instruments and Hedges, Liabilities [Abstract]</t>
        </is>
      </c>
    </row>
    <row r="3">
      <c r="A3" s="4" t="inlineStr">
        <is>
          <t>Embedded derivatives</t>
        </is>
      </c>
      <c r="B3" s="6" t="n">
        <v>10981</v>
      </c>
    </row>
    <row r="4">
      <c r="A4" s="4" t="inlineStr">
        <is>
          <t>Total</t>
        </is>
      </c>
      <c r="B4" s="6" t="n">
        <v>109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BANK INDEBTEDNESS (Details Text)</t>
        </is>
      </c>
      <c r="B1" s="2" t="inlineStr">
        <is>
          <t>Mar. 26, 2020USD ($)</t>
        </is>
      </c>
    </row>
    <row r="2">
      <c r="A2" s="3" t="inlineStr">
        <is>
          <t>Advances from Federal Home Loan Banks [Abstract]</t>
        </is>
      </c>
    </row>
    <row r="3">
      <c r="A3" s="4" t="inlineStr">
        <is>
          <t>On March 26, 2020, due to COVID-19 the Company's former Subsidiary, Cannabis Suisse LLC, entered into a loan agreement with a bank for CHF60,000. The loan carries an interest rate of 0.5% per year.</t>
        </is>
      </c>
      <c r="B3"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 INCOME TAXES (Details 1) - USD ($)</t>
        </is>
      </c>
      <c r="B1" s="2" t="inlineStr">
        <is>
          <t>Feb. 28, 2021</t>
        </is>
      </c>
      <c r="C1" s="2" t="inlineStr">
        <is>
          <t>May 31, 2020</t>
        </is>
      </c>
    </row>
    <row r="2">
      <c r="A2" s="3" t="inlineStr">
        <is>
          <t>Income Tax Expense (Benefit), Continuing Operations [Abstract]</t>
        </is>
      </c>
    </row>
    <row r="3">
      <c r="A3" s="4" t="inlineStr">
        <is>
          <t>Net operating loss carryforward</t>
        </is>
      </c>
      <c r="B3" s="6" t="n">
        <v>-802623</v>
      </c>
      <c r="C3" s="6" t="n">
        <v>-455482</v>
      </c>
    </row>
    <row r="4">
      <c r="A4" s="4" t="inlineStr">
        <is>
          <t>Effective tax rate</t>
        </is>
      </c>
      <c r="B4" s="5" t="n">
        <v>21</v>
      </c>
      <c r="C4" s="5" t="n">
        <v>21</v>
      </c>
    </row>
    <row r="5">
      <c r="A5" s="4" t="inlineStr">
        <is>
          <t>Deferred tax asset</t>
        </is>
      </c>
      <c r="B5" s="5" t="n">
        <v>168551</v>
      </c>
      <c r="C5" s="5" t="n">
        <v>95651</v>
      </c>
    </row>
    <row r="6">
      <c r="A6" s="4" t="inlineStr">
        <is>
          <t>Less: Valuation allowance</t>
        </is>
      </c>
      <c r="B6" s="5" t="n">
        <v>-168551</v>
      </c>
      <c r="C6" s="5" t="n">
        <v>-95651</v>
      </c>
    </row>
    <row r="7">
      <c r="A7" s="4" t="inlineStr">
        <is>
          <t>Net deferred asset</t>
        </is>
      </c>
      <c r="B7" s="6" t="n">
        <v>0</v>
      </c>
      <c r="C7"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3" customWidth="1" min="3" max="3"/>
  </cols>
  <sheetData>
    <row r="1">
      <c r="A1" s="1" t="inlineStr">
        <is>
          <t>- INCOME TAXES (Details 2) - USD ($)</t>
        </is>
      </c>
      <c r="B1" s="2" t="inlineStr">
        <is>
          <t>3 Months Ended</t>
        </is>
      </c>
    </row>
    <row r="2">
      <c r="B2" s="2" t="inlineStr">
        <is>
          <t>Feb. 28, 2021</t>
        </is>
      </c>
      <c r="C2" s="2" t="inlineStr">
        <is>
          <t>May 31, 2020</t>
        </is>
      </c>
    </row>
    <row r="3">
      <c r="A3" s="3" t="inlineStr">
        <is>
          <t>Income Taxes Details [Abstract]</t>
        </is>
      </c>
    </row>
    <row r="4">
      <c r="A4" s="4" t="inlineStr">
        <is>
          <t>Net operating loss from continuing operations</t>
        </is>
      </c>
      <c r="B4" s="6" t="n">
        <v>168551</v>
      </c>
      <c r="C4" s="6" t="n">
        <v>95651</v>
      </c>
    </row>
    <row r="5">
      <c r="A5" s="4" t="inlineStr">
        <is>
          <t>Valuation allowance</t>
        </is>
      </c>
      <c r="B5" s="5" t="n">
        <v>-168551</v>
      </c>
      <c r="C5" s="5" t="n">
        <v>-95651</v>
      </c>
    </row>
    <row r="6">
      <c r="A6" s="4" t="inlineStr">
        <is>
          <t>Net benefit</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INCOME TAXES (Details Text) - USD ($)</t>
        </is>
      </c>
      <c r="B1" s="2" t="inlineStr">
        <is>
          <t>9 Months Ended</t>
        </is>
      </c>
    </row>
    <row r="2">
      <c r="B2" s="2" t="inlineStr">
        <is>
          <t>Feb. 28, 2021</t>
        </is>
      </c>
      <c r="C2" s="2" t="inlineStr">
        <is>
          <t>Feb. 29, 2020</t>
        </is>
      </c>
    </row>
    <row r="3">
      <c r="A3" s="3" t="inlineStr">
        <is>
          <t>Income Taxes Details Text [Abstract]</t>
        </is>
      </c>
    </row>
    <row r="4">
      <c r="A4" s="4" t="inlineStr">
        <is>
          <t>The net change in valuation allowance during the nine months ended February 28, 2021 and February 29, 2020 was $72,900 and $70,803, respectively</t>
        </is>
      </c>
      <c r="B4" s="6" t="n">
        <v>72900</v>
      </c>
      <c r="C4" s="6" t="n">
        <v>708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CONCENTRATION OF CREDIT RISK (Details Text)</t>
        </is>
      </c>
      <c r="B1" s="2" t="inlineStr">
        <is>
          <t>Feb. 28, 2021USD ($)</t>
        </is>
      </c>
    </row>
    <row r="2">
      <c r="A2" s="3" t="inlineStr">
        <is>
          <t>Credit Risk Derivatives, at Fair Value, Net [Abstract]</t>
        </is>
      </c>
    </row>
    <row r="3">
      <c r="A3" s="4" t="inlineStr">
        <is>
          <t>Financial instruments that potentially subject the Company to concentration of credit risk consist principally of cash deposits. Accounts at each institution are insured by the Federal Deposit Insurance Corporation (“FDIC”) up to $250,000.</t>
        </is>
      </c>
      <c r="B3" s="6"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Sales of goods from principal activity</t>
        </is>
      </c>
      <c r="B4" s="6" t="n">
        <v>0</v>
      </c>
      <c r="C4" s="6" t="n">
        <v>57531</v>
      </c>
      <c r="D4" s="6" t="n">
        <v>36945</v>
      </c>
      <c r="E4" s="6" t="n">
        <v>163973</v>
      </c>
    </row>
    <row r="5">
      <c r="A5" s="4" t="inlineStr">
        <is>
          <t>Sales of goods from secondary activity</t>
        </is>
      </c>
      <c r="B5" s="5" t="n">
        <v>0</v>
      </c>
      <c r="C5" s="5" t="n">
        <v>0</v>
      </c>
      <c r="D5" s="5" t="n">
        <v>13905</v>
      </c>
      <c r="E5" s="5" t="n">
        <v>0</v>
      </c>
    </row>
    <row r="6">
      <c r="A6" s="4" t="inlineStr">
        <is>
          <t>Total Revenues</t>
        </is>
      </c>
      <c r="B6" s="5" t="n">
        <v>0</v>
      </c>
      <c r="C6" s="5" t="n">
        <v>57531</v>
      </c>
      <c r="D6" s="5" t="n">
        <v>50850</v>
      </c>
      <c r="E6" s="5" t="n">
        <v>163973</v>
      </c>
    </row>
    <row r="7">
      <c r="A7" s="4" t="inlineStr">
        <is>
          <t>Cost of goods sold</t>
        </is>
      </c>
      <c r="B7" s="5" t="n">
        <v>0</v>
      </c>
      <c r="C7" s="5" t="n">
        <v>72588</v>
      </c>
      <c r="D7" s="5" t="n">
        <v>102648</v>
      </c>
      <c r="E7" s="5" t="n">
        <v>273143</v>
      </c>
    </row>
    <row r="8">
      <c r="A8" s="4" t="inlineStr">
        <is>
          <t>Gross (Loss) Profit</t>
        </is>
      </c>
      <c r="B8" s="5" t="n">
        <v>0</v>
      </c>
      <c r="C8" s="5" t="n">
        <v>-15057</v>
      </c>
      <c r="D8" s="5" t="n">
        <v>-51798</v>
      </c>
      <c r="E8" s="5" t="n">
        <v>-109170</v>
      </c>
    </row>
    <row r="9">
      <c r="A9" s="3" t="inlineStr">
        <is>
          <t>OPERATING EXPENSES</t>
        </is>
      </c>
    </row>
    <row r="10">
      <c r="A10" s="4" t="inlineStr">
        <is>
          <t>Professional fees</t>
        </is>
      </c>
      <c r="B10" s="5" t="n">
        <v>4405</v>
      </c>
      <c r="C10" s="5" t="n">
        <v>29880</v>
      </c>
      <c r="D10" s="5" t="n">
        <v>34566</v>
      </c>
      <c r="E10" s="5" t="n">
        <v>76235</v>
      </c>
    </row>
    <row r="11">
      <c r="A11" s="4" t="inlineStr">
        <is>
          <t>Depreciation</t>
        </is>
      </c>
      <c r="B11" s="5" t="n">
        <v>679</v>
      </c>
      <c r="C11" s="5" t="n">
        <v>4161</v>
      </c>
      <c r="D11" s="5" t="n">
        <v>9003</v>
      </c>
      <c r="E11" s="5" t="n">
        <v>12484</v>
      </c>
    </row>
    <row r="12">
      <c r="A12" s="4" t="inlineStr">
        <is>
          <t>General and administrative expenses</t>
        </is>
      </c>
      <c r="B12" s="5" t="n">
        <v>53410</v>
      </c>
      <c r="C12" s="5" t="n">
        <v>16104</v>
      </c>
      <c r="D12" s="5" t="n">
        <v>221146</v>
      </c>
      <c r="E12" s="5" t="n">
        <v>139267</v>
      </c>
    </row>
    <row r="13">
      <c r="A13" s="4" t="inlineStr">
        <is>
          <t>TOTAL OPERATING EXPENSES</t>
        </is>
      </c>
      <c r="B13" s="5" t="n">
        <v>58494</v>
      </c>
      <c r="C13" s="5" t="n">
        <v>50145</v>
      </c>
      <c r="D13" s="5" t="n">
        <v>264715</v>
      </c>
      <c r="E13" s="5" t="n">
        <v>227986</v>
      </c>
    </row>
    <row r="14">
      <c r="A14" s="4" t="inlineStr">
        <is>
          <t>OPERATING LOSS</t>
        </is>
      </c>
      <c r="B14" s="5" t="n">
        <v>-58494</v>
      </c>
      <c r="C14" s="5" t="n">
        <v>-65202</v>
      </c>
      <c r="D14" s="5" t="n">
        <v>-316513</v>
      </c>
      <c r="E14" s="5" t="n">
        <v>-337156</v>
      </c>
    </row>
    <row r="15">
      <c r="A15" s="4" t="inlineStr">
        <is>
          <t>INTEREST EXPENSE, NET</t>
        </is>
      </c>
      <c r="B15" s="5" t="n">
        <v>-33131</v>
      </c>
      <c r="C15" s="5" t="n">
        <v>0</v>
      </c>
      <c r="D15" s="5" t="n">
        <v>-33131</v>
      </c>
      <c r="E15" s="5" t="n">
        <v>0</v>
      </c>
    </row>
    <row r="16">
      <c r="A16" s="4" t="inlineStr">
        <is>
          <t>CHANGE IN FAIR VALUE OF DERIVATIVE LIABILITY</t>
        </is>
      </c>
      <c r="B16" s="5" t="n">
        <v>10981</v>
      </c>
      <c r="C16" s="5" t="n">
        <v>0</v>
      </c>
      <c r="D16" s="5" t="n">
        <v>10981</v>
      </c>
      <c r="E16" s="5" t="n">
        <v>0</v>
      </c>
    </row>
    <row r="17">
      <c r="A17" s="4" t="inlineStr">
        <is>
          <t>LOSS BEFORE INCOME TAXES</t>
        </is>
      </c>
      <c r="B17" s="5" t="n">
        <v>-80644</v>
      </c>
      <c r="C17" s="5" t="n">
        <v>-65202</v>
      </c>
      <c r="D17" s="5" t="n">
        <v>-338663</v>
      </c>
      <c r="E17" s="5" t="n">
        <v>-337156</v>
      </c>
    </row>
    <row r="18">
      <c r="A18" s="4" t="inlineStr">
        <is>
          <t>PROVISION FOR INCOME TAXES</t>
        </is>
      </c>
      <c r="B18" s="5" t="n">
        <v>0</v>
      </c>
      <c r="C18" s="5" t="n">
        <v>0</v>
      </c>
      <c r="D18" s="5" t="n">
        <v>0</v>
      </c>
      <c r="E18" s="5" t="n">
        <v>0</v>
      </c>
    </row>
    <row r="19">
      <c r="A19" s="4" t="inlineStr">
        <is>
          <t>NET LOSS</t>
        </is>
      </c>
      <c r="B19" s="5" t="n">
        <v>-80644</v>
      </c>
      <c r="C19" s="5" t="n">
        <v>-65202</v>
      </c>
      <c r="D19" s="5" t="n">
        <v>-338663</v>
      </c>
      <c r="E19" s="5" t="n">
        <v>-337156</v>
      </c>
    </row>
    <row r="20">
      <c r="A20" s="3" t="inlineStr">
        <is>
          <t>Other comprehensive (loss) income:</t>
        </is>
      </c>
    </row>
    <row r="21">
      <c r="A21" s="4" t="inlineStr">
        <is>
          <t>Foreign currency translation adjustment</t>
        </is>
      </c>
      <c r="B21" s="5" t="n">
        <v>0</v>
      </c>
      <c r="C21" s="5" t="n">
        <v>-9273</v>
      </c>
      <c r="D21" s="5" t="n">
        <v>-8478</v>
      </c>
      <c r="E21" s="5" t="n">
        <v>-9273</v>
      </c>
    </row>
    <row r="22">
      <c r="A22" s="4" t="inlineStr">
        <is>
          <t>COMPREHENSIVE LOSS</t>
        </is>
      </c>
      <c r="B22" s="6" t="n">
        <v>-80644</v>
      </c>
      <c r="C22" s="6" t="n">
        <v>-74475</v>
      </c>
      <c r="D22" s="6" t="n">
        <v>-347141</v>
      </c>
      <c r="E22" s="6" t="n">
        <v>-346429</v>
      </c>
    </row>
    <row r="23">
      <c r="A23" s="4" t="inlineStr">
        <is>
          <t>NET LOSS PER SHARE: BASIC AND DILUTED</t>
        </is>
      </c>
      <c r="B23" s="6" t="n">
        <v>0</v>
      </c>
      <c r="C23" s="6" t="n">
        <v>0</v>
      </c>
      <c r="D23" s="6" t="n">
        <v>0</v>
      </c>
      <c r="E23" s="6" t="n">
        <v>0</v>
      </c>
    </row>
    <row r="24">
      <c r="A24" s="4" t="inlineStr">
        <is>
          <t>WEIGHTED AVERAGE NUMBER OF SHARES OUTSTANDING: BASIC AND DILUTED</t>
        </is>
      </c>
      <c r="B24" s="5" t="n">
        <v>34500000</v>
      </c>
      <c r="C24" s="5" t="n">
        <v>34500000</v>
      </c>
      <c r="D24" s="5" t="n">
        <v>34500000</v>
      </c>
      <c r="E24" s="5" t="n">
        <v>34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DEFICIT) (UNAUDITED) - USD ($)</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alance at May. 31, 2020</t>
        </is>
      </c>
      <c r="B2" s="6" t="n">
        <v>-386508</v>
      </c>
      <c r="C2" s="6" t="n">
        <v>34500</v>
      </c>
      <c r="D2" s="6" t="n">
        <v>51695</v>
      </c>
      <c r="E2" s="6" t="n">
        <v>-17221</v>
      </c>
      <c r="F2" s="6" t="n">
        <v>-455482</v>
      </c>
    </row>
    <row r="3">
      <c r="A3" s="4" t="inlineStr">
        <is>
          <t>Balance (in shares) at May. 31, 2020</t>
        </is>
      </c>
      <c r="C3" s="5" t="n">
        <v>34500000</v>
      </c>
    </row>
    <row r="4">
      <c r="A4" s="4" t="inlineStr">
        <is>
          <t>Foreign currency translation adjustment</t>
        </is>
      </c>
      <c r="B4" s="5" t="n">
        <v>-157</v>
      </c>
      <c r="E4" s="5" t="n">
        <v>-157</v>
      </c>
    </row>
    <row r="5">
      <c r="A5" s="4" t="inlineStr">
        <is>
          <t>Net loss</t>
        </is>
      </c>
      <c r="B5" s="5" t="n">
        <v>-164504</v>
      </c>
      <c r="F5" s="5" t="n">
        <v>-164504</v>
      </c>
    </row>
    <row r="6">
      <c r="A6" s="4" t="inlineStr">
        <is>
          <t>Balance at Aug. 31, 2020</t>
        </is>
      </c>
      <c r="B6" s="5" t="n">
        <v>-551169</v>
      </c>
      <c r="C6" s="6" t="n">
        <v>34500</v>
      </c>
      <c r="D6" s="5" t="n">
        <v>51695</v>
      </c>
      <c r="E6" s="5" t="n">
        <v>-17378</v>
      </c>
      <c r="F6" s="5" t="n">
        <v>-619986</v>
      </c>
    </row>
    <row r="7">
      <c r="A7" s="4" t="inlineStr">
        <is>
          <t>Balance (in shares) at Aug. 31, 2020</t>
        </is>
      </c>
      <c r="C7" s="5" t="n">
        <v>34500000</v>
      </c>
    </row>
    <row r="8">
      <c r="A8" s="4" t="inlineStr">
        <is>
          <t>Net loss</t>
        </is>
      </c>
      <c r="B8" s="5" t="n">
        <v>-101993</v>
      </c>
      <c r="F8" s="5" t="n">
        <v>-101993</v>
      </c>
    </row>
    <row r="9">
      <c r="A9" s="4" t="inlineStr">
        <is>
          <t>Balance at Nov. 30, 2020</t>
        </is>
      </c>
      <c r="B9" s="5" t="n">
        <v>-124619</v>
      </c>
      <c r="C9" s="6" t="n">
        <v>34500</v>
      </c>
      <c r="D9" s="5" t="n">
        <v>562860</v>
      </c>
      <c r="F9" s="5" t="n">
        <v>-721979</v>
      </c>
    </row>
    <row r="10">
      <c r="A10" s="4" t="inlineStr">
        <is>
          <t>Balance (in shares) at Nov. 30, 2020</t>
        </is>
      </c>
      <c r="C10" s="5" t="n">
        <v>34500000</v>
      </c>
    </row>
    <row r="11">
      <c r="A11" s="4" t="inlineStr">
        <is>
          <t>Disposal of Subsidiary</t>
        </is>
      </c>
      <c r="B11" s="5" t="n">
        <v>528543</v>
      </c>
      <c r="D11" s="5" t="n">
        <v>511165</v>
      </c>
      <c r="E11" s="6" t="n">
        <v>17378</v>
      </c>
    </row>
    <row r="12">
      <c r="A12" s="4" t="inlineStr">
        <is>
          <t>Net loss</t>
        </is>
      </c>
      <c r="B12" s="5" t="n">
        <v>-80644</v>
      </c>
      <c r="F12" s="5" t="n">
        <v>-80644</v>
      </c>
    </row>
    <row r="13">
      <c r="A13" s="4" t="inlineStr">
        <is>
          <t>Balance at Feb. 28, 2021</t>
        </is>
      </c>
      <c r="B13" s="6" t="n">
        <v>-205263</v>
      </c>
      <c r="C13" s="6" t="n">
        <v>34500</v>
      </c>
      <c r="D13" s="6" t="n">
        <v>562860</v>
      </c>
      <c r="F13" s="6" t="n">
        <v>-802623</v>
      </c>
    </row>
    <row r="14">
      <c r="A14" s="4" t="inlineStr">
        <is>
          <t>Balance (in shares) at Feb. 28, 2021</t>
        </is>
      </c>
      <c r="C14" s="5" t="n">
        <v>34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1</t>
        </is>
      </c>
      <c r="C2" s="2" t="inlineStr">
        <is>
          <t>Feb. 29, 2020</t>
        </is>
      </c>
    </row>
    <row r="3">
      <c r="A3" s="3" t="inlineStr">
        <is>
          <t>OPERATING ACTIVITIES</t>
        </is>
      </c>
    </row>
    <row r="4">
      <c r="A4" s="4" t="inlineStr">
        <is>
          <t>Net loss</t>
        </is>
      </c>
      <c r="B4" s="6" t="n">
        <v>-347141</v>
      </c>
      <c r="C4" s="6" t="n">
        <v>-337156</v>
      </c>
    </row>
    <row r="5">
      <c r="A5" s="3" t="inlineStr">
        <is>
          <t>Adjustments to reconcile net loss to net cash provided by operations:</t>
        </is>
      </c>
    </row>
    <row r="6">
      <c r="A6" s="4" t="inlineStr">
        <is>
          <t>Depreciation</t>
        </is>
      </c>
      <c r="B6" s="5" t="n">
        <v>9003</v>
      </c>
      <c r="C6" s="5" t="n">
        <v>12484</v>
      </c>
    </row>
    <row r="7">
      <c r="A7" s="4" t="inlineStr">
        <is>
          <t>Provision for Doubtful Accounts</t>
        </is>
      </c>
      <c r="B7" s="5" t="n">
        <v>78827</v>
      </c>
      <c r="C7" s="5" t="n">
        <v>0</v>
      </c>
    </row>
    <row r="8">
      <c r="A8" s="4" t="inlineStr">
        <is>
          <t>Amortization Expense</t>
        </is>
      </c>
      <c r="B8" s="5" t="n">
        <v>12772</v>
      </c>
      <c r="C8" s="5" t="n">
        <v>0</v>
      </c>
    </row>
    <row r="9">
      <c r="A9" s="4" t="inlineStr">
        <is>
          <t>Change in Fair Value of Derivative Liability</t>
        </is>
      </c>
      <c r="B9" s="5" t="n">
        <v>22150</v>
      </c>
      <c r="C9" s="5" t="n">
        <v>0</v>
      </c>
    </row>
    <row r="10">
      <c r="A10" s="3" t="inlineStr">
        <is>
          <t>Changes in assets and liabilities:</t>
        </is>
      </c>
    </row>
    <row r="11">
      <c r="A11" s="4" t="inlineStr">
        <is>
          <t>Accounts Receivable</t>
        </is>
      </c>
      <c r="B11" s="5" t="n">
        <v>-1979</v>
      </c>
      <c r="C11" s="5" t="n">
        <v>-55009</v>
      </c>
    </row>
    <row r="12">
      <c r="A12" s="4" t="inlineStr">
        <is>
          <t>Related Party Receivables</t>
        </is>
      </c>
      <c r="B12" s="5" t="n">
        <v>8422</v>
      </c>
      <c r="C12" s="5" t="n">
        <v>0</v>
      </c>
    </row>
    <row r="13">
      <c r="A13" s="4" t="inlineStr">
        <is>
          <t>Inventory</t>
        </is>
      </c>
      <c r="B13" s="5" t="n">
        <v>-24932</v>
      </c>
      <c r="C13" s="5" t="n">
        <v>57835</v>
      </c>
    </row>
    <row r="14">
      <c r="A14" s="4" t="inlineStr">
        <is>
          <t>VAT Tax Receivable</t>
        </is>
      </c>
      <c r="B14" s="5" t="n">
        <v>9563</v>
      </c>
      <c r="C14" s="5" t="n">
        <v>368</v>
      </c>
    </row>
    <row r="15">
      <c r="A15" s="4" t="inlineStr">
        <is>
          <t>Prepaid Expenses</t>
        </is>
      </c>
      <c r="B15" s="5" t="n">
        <v>-450</v>
      </c>
      <c r="C15" s="5" t="n">
        <v>10467</v>
      </c>
    </row>
    <row r="16">
      <c r="A16" s="4" t="inlineStr">
        <is>
          <t>Accounts Payable</t>
        </is>
      </c>
      <c r="B16" s="5" t="n">
        <v>81457</v>
      </c>
      <c r="C16" s="5" t="n">
        <v>50251</v>
      </c>
    </row>
    <row r="17">
      <c r="A17" s="4" t="inlineStr">
        <is>
          <t>Accrued Expenses</t>
        </is>
      </c>
      <c r="B17" s="5" t="n">
        <v>0</v>
      </c>
      <c r="C17" s="5" t="n">
        <v>19495</v>
      </c>
    </row>
    <row r="18">
      <c r="A18" s="4" t="inlineStr">
        <is>
          <t>Accrued Wages</t>
        </is>
      </c>
      <c r="B18" s="5" t="n">
        <v>62375</v>
      </c>
      <c r="C18" s="5" t="n">
        <v>0</v>
      </c>
    </row>
    <row r="19">
      <c r="A19" s="4" t="inlineStr">
        <is>
          <t>Net cash used in Operating Activities</t>
        </is>
      </c>
      <c r="B19" s="5" t="n">
        <v>-89933</v>
      </c>
      <c r="C19" s="5" t="n">
        <v>-241265</v>
      </c>
    </row>
    <row r="20">
      <c r="A20" s="3" t="inlineStr">
        <is>
          <t>FINANCING ACTIVITIES</t>
        </is>
      </c>
    </row>
    <row r="21">
      <c r="A21" s="4" t="inlineStr">
        <is>
          <t>Advances From Related Parties</t>
        </is>
      </c>
      <c r="B21" s="5" t="n">
        <v>28913</v>
      </c>
      <c r="C21" s="5" t="n">
        <v>176894</v>
      </c>
    </row>
    <row r="22">
      <c r="A22" s="4" t="inlineStr">
        <is>
          <t>Bank Indebtedness</t>
        </is>
      </c>
      <c r="B22" s="5" t="n">
        <v>21015</v>
      </c>
      <c r="C22" s="5" t="n">
        <v>0</v>
      </c>
    </row>
    <row r="23">
      <c r="A23" s="4" t="inlineStr">
        <is>
          <t>Convertible Notes Payable</t>
        </is>
      </c>
      <c r="B23" s="5" t="n">
        <v>40000</v>
      </c>
      <c r="C23" s="5" t="n">
        <v>0</v>
      </c>
    </row>
    <row r="24">
      <c r="A24" s="4" t="inlineStr">
        <is>
          <t>Net cash provided by Financing Activities</t>
        </is>
      </c>
      <c r="B24" s="5" t="n">
        <v>89928</v>
      </c>
      <c r="C24" s="5" t="n">
        <v>176894</v>
      </c>
    </row>
    <row r="25">
      <c r="A25" s="4" t="inlineStr">
        <is>
          <t>Effect of exchange rate on cash</t>
        </is>
      </c>
      <c r="B25" s="5" t="n">
        <v>0</v>
      </c>
      <c r="C25" s="5" t="n">
        <v>-11955</v>
      </c>
    </row>
    <row r="26">
      <c r="A26" s="4" t="inlineStr">
        <is>
          <t>Net cash increase (decrease) for period</t>
        </is>
      </c>
      <c r="B26" s="5" t="n">
        <v>-5</v>
      </c>
      <c r="C26" s="5" t="n">
        <v>-76326</v>
      </c>
    </row>
    <row r="27">
      <c r="A27" s="4" t="inlineStr">
        <is>
          <t>Cash at beginning of period</t>
        </is>
      </c>
      <c r="B27" s="5" t="n">
        <v>5</v>
      </c>
      <c r="C27" s="5" t="n">
        <v>84181</v>
      </c>
    </row>
    <row r="28">
      <c r="A28" s="4" t="inlineStr">
        <is>
          <t>Cash at end of period</t>
        </is>
      </c>
      <c r="B28" s="5" t="n">
        <v>0</v>
      </c>
      <c r="C28" s="5" t="n">
        <v>7855</v>
      </c>
    </row>
    <row r="29">
      <c r="A29" s="3" t="inlineStr">
        <is>
          <t>SUPPLEMENTAL</t>
        </is>
      </c>
    </row>
    <row r="30">
      <c r="A30" s="4" t="inlineStr">
        <is>
          <t>Cash paid for taxes</t>
        </is>
      </c>
      <c r="B30" s="5" t="n">
        <v>0</v>
      </c>
      <c r="C30" s="5" t="n">
        <v>0</v>
      </c>
    </row>
    <row r="31">
      <c r="A31" s="4" t="inlineStr">
        <is>
          <t>Cash paid for interest</t>
        </is>
      </c>
      <c r="B31" s="5" t="n">
        <v>0</v>
      </c>
      <c r="C31" s="5" t="n">
        <v>0</v>
      </c>
    </row>
    <row r="32">
      <c r="A32" s="3" t="inlineStr">
        <is>
          <t>Supplemental disclosures of cash flow information on the cash flow</t>
        </is>
      </c>
    </row>
    <row r="33">
      <c r="A33" s="4" t="inlineStr">
        <is>
          <t>Operating lease right to use asset exchanged for operating lease liability</t>
        </is>
      </c>
      <c r="B33" s="6" t="n">
        <v>0</v>
      </c>
      <c r="C33" s="6" t="n">
        <v>195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9 Months Ended</t>
        </is>
      </c>
    </row>
    <row r="2">
      <c r="B2" s="2" t="inlineStr">
        <is>
          <t>Feb. 28, 2021</t>
        </is>
      </c>
    </row>
    <row r="3">
      <c r="A3" s="3" t="inlineStr">
        <is>
          <t>- ORGANIZATION AND NATURE OF BUSINESS [Abstract]</t>
        </is>
      </c>
    </row>
    <row r="4">
      <c r="A4" s="4" t="inlineStr">
        <is>
          <t>- ORGANIZATION AND NATURE OF BUSINESS</t>
        </is>
      </c>
      <c r="B4" s="4" t="inlineStr">
        <is>
          <t xml:space="preserve">NOTE 1 - ORGANIZATION AND NATURE OF BUSINESS Cannabis Suisse Corp. (“Company”) was incorporated in the State of Nevada on February 26, 2016 to start business operations connected with production of paper made from elephant dung for making various stationery products and subsequent selling thereof. On February 20, 2019, the Company filed a Certificate of Amendment to its Articles of Incorporation with the Nevada Secretary of State which changed the Company's name from Geant Corp. to Cannabis Suisse Corp. Following the acquisition of Cannabis Suisse LLC, the Company has been engaged in the business of production of OTC (over-the-counter) products - for example CBD oils, as well as retail branded cigarettes, and other health related supplements. On March 1, 2020, the management of the Company decided to cease operations involving elephant dung-made paper based in Sri Lanka and discontinue using the premises located at Kiranthidiya road 114, Beruwala, Sri Lanka, 12070. Due to the COVID-19 pandemic, starting April 2020, the Company has been engaged in the selling of face masks and disinfectants in order to extend the number of available products and provide the customers with an opportunity to comply with the safety measures. On November 23, 2020, Cannabis Suisse Corp. (the “Transferor”), entered into an Asset Transfer Agreement with Cecillia Merige Jensen (the “Transferee”) and Cannabis Suisse LLC. In accordance with the terms of the Agreement, the Transferor transferred to the Transferee all its right, title and interest to one hundred percent (100%) of Cannabis Suisse LLC, including all its right, title and interest to one hundred percent (100%) of Grow Factory GmbH and the Transferee transferred and assign to the Transferor 10,000,000 restricted shares of Cannabis Suisse Corp., free and clear of any and all liens and encumbrances. The above-mentioned Asset Transfer Agreement hereby revokes the effect of Stock Transfer Agreement entered into with Cecillia Jensen on May 31, 2019, and the 10,000,000 shares were returned to the President of the Company to reinstate his ownership percentage pre-acqui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 SUMMARY OF SIGNIFCANT ACCOUNTING POLICIES</t>
        </is>
      </c>
      <c r="B1" s="2" t="inlineStr">
        <is>
          <t>9 Months Ended</t>
        </is>
      </c>
    </row>
    <row r="2">
      <c r="B2" s="2" t="inlineStr">
        <is>
          <t>Feb. 28, 2021</t>
        </is>
      </c>
    </row>
    <row r="3">
      <c r="A3" s="3" t="inlineStr">
        <is>
          <t>- SUMMARY OF SIGNIFCANT ACCOUNTING POLICIES [Abstract]</t>
        </is>
      </c>
    </row>
    <row r="4">
      <c r="A4" s="4" t="inlineStr">
        <is>
          <t>- SUMMARY OF SIGNIFCANT ACCOUNTING POLICIES</t>
        </is>
      </c>
      <c r="B4" s="4" t="inlineStr">
        <is>
          <t xml:space="preserve">NOTE 2 - SUMMARY OF SIGNIFCANT ACCOUNTING POLICIE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nine months ended February 28, 2021 are not necessarily indicative of the results to be expected for the year ending May 31, 2021. 9 CANNABIS SUISSE CORP. NOTES TO THE CONSOLIDATED FINANCIAL STATEMENTS (UNAUDITED) The information included in this Form 10-Q should be read in conjunction with the Company's Annual Report on Form 10-K for the year ended May 31, 2020. Basis of Presentation and Consolidation The accompanying consolidated financial statements have been prepared in accordance with accounting principles generally accepted in the United States of America, (GAAP). The Company's year-end is May 31. The consolidated financial statements include the accounts of the Company and its former wholly-owned subsidiary, Cannabis Suisse LLC, through the date of disposal.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0 and $5 of cash and cash equivalents as of February 28, 2021 and May 31, 2020,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The allowance for doubtful accounts was $0 as of February 28, 2021 and May 31, 2020. Inventories Inventories are stated at the lower of cost or market. The Company had $53,091 and $58,061 in inventory as of February 28, 2021 and May 31, 2020, respectively.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 Company had $0 and $5,936 in reserve for excess and obsolete inventory as of February 28, 2021 and May 31, 2020, respectively. The Company had $0 and $9,408 of work in progress (WIP) inventory as of February 28, 2021 and May 31, 2020, respectively. Cannabis plants in the growth process are recognized as WIP inventory. The following table sets out a breakdown of the inventory by classes as of February 28, 2021, and May 31, 2020: February 28, 2021 May 31, 2020 Raw materials $ 53,091 $ 26,768 Finished goods - 27,821 Work in Process inventory - 9,408 Reserve for inventory - (5,936) Total Inventory, net $ 53,091 $ 58,061 Property and equipment Property and equipment are carried at cost less accumulated depreciation. Depreciation is provided over the assets' estimated useful lives, using the straight-line method. 10 CANNABIS SUISSE CORP. NOTES TO THE CONSOLIDATED FINANCIAL STATEMENTS (UNAUDITED) The cost and related accumulated depreciation of assets sold or otherwise retired are eliminated from the accounts and any gain or loss is included in the consolidated statements of operations and comprehensive loss. The cost of maintenance and repairs is charged to the consolidated statements of operations and comprehensive loss as incurred, whereas significant renewals and betterments are capitalized. Impairment We evaluate the impairment of long-lived assets whenever events or changes in circumstances indicate that the carrying amount may not be recoverable. Our evaluation is based on an assessment of potential indicators of impairment, such as an adverse change in the business climate that could affect the value of an asset, current or forecasted operating or cash flow losses that demonstrate continuing losses associated with the use of an asset, and a current expectation that, more likely than not, an asset will be disposed of before the end of its previously estimated useful lif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recognized during the nine months ended February 28, 2021 and February 29, 2020. Fair Value of Financial Instruments Accounting Standards Codification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Derivatives Derivative instruments are recognized in the Consolidated Financial Statements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Income Taxes The Company accounts for its income taxes in accordance with ASC 740, Income Taxes , which requires recognition of deferred tax assets and liabilities for future tax consequences attributable to differences between the financial statements carrying amounts of existing assets and liabilities and their respective tax bases and tax credits and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Revenue Recognition The Company recognizes revenue in accordance with Accounting Standards Update (ASU) 2014-09, “Revenue from contracts with customers” (Topic 606).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s that the Company expects to receive in exchange for those goods. 11 CANNABIS SUISSE CORP. NOTES TO THE CONSOLIDATED FINANCIAL STATEMENTS (UNAUDITED)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y that the entity will collect the consideration it is entitled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rent expense and electricity.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Reclassification of Prior Year Presentation Certain prior year amounts have been reclassified for consistency with the current year presentation. These reclassifications had no effect on the reported results of operations. Adjustments have been made to the consolidated statements of pperations and comprehensive loss for the nine months ended February 29, 2020, where approximately $214,579 of operating expenses were reclassified to cost of goods sold. These changes in classification do not affect previously reported net loss. Basic Income (Loss) Per Share The Company computes income (loss) per share in accordance with ASC 260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February 28, 2021 and February 29, 2020, there were no potentially dilutive debt or equity instruments issued or outstanding. Foreign Currency Translation Assets and liabilities of the Company's Swiss subsidiary are translated from Swiss francs to United States dollars at exchange rates in effect at the balance sheet date. Income and expenses are translated at average exchange rates during the period. The translation adjustments for the reporting period are included in the Company's consolidated statements of operations and comprehensive loss, and the cumulative effect of these adjustments are reported in the Company's consolidated balance sheets as accumulated other comprehensive loss within stockholders' deficit. 12 CANNABIS SUISSE CORP. NOTES TO THE CONSOLIDATED FINANCIAL STATEMENTS (UNAUDITED) Recent Accounting Pronouncements There have been no recent accounting pronouncements or changes in accounting pronouncements during the nine months ended February 28, 2021 that are of significance or potent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Feb. 28, 2021</t>
        </is>
      </c>
    </row>
    <row r="3">
      <c r="A3" s="3" t="inlineStr">
        <is>
          <t>- GOING CONCERN [Abstract]</t>
        </is>
      </c>
    </row>
    <row r="4">
      <c r="A4" s="4" t="inlineStr">
        <is>
          <t>- GOING CONCERN</t>
        </is>
      </c>
      <c r="B4" s="4" t="inlineStr">
        <is>
          <t xml:space="preserve">NOTE 3 - GOING CONCERN The accompanying consolidated financial statements have been prepared in conformity with GAAP, which contemplate continuation of the Company as a going concern. However, the Company had limited revenues and recurring losses as of February 28, 2021.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9T14:15:19Z</dcterms:created>
  <dcterms:modified xmlns:dcterms="http://purl.org/dc/terms/" xmlns:xsi="http://www.w3.org/2001/XMLSchema-instance" xsi:type="dcterms:W3CDTF">2021-04-19T14:15:19Z</dcterms:modified>
</cp:coreProperties>
</file>